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Explorer Fund</t>
        </is>
      </c>
    </row>
    <row r="7">
      <c r="A7" s="4" t="inlineStr">
        <is>
          <t>Entity Central Index Key</t>
        </is>
      </c>
      <c r="B7" s="4" t="inlineStr">
        <is>
          <t>000003406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Explorer Fund</t>
        </is>
      </c>
    </row>
    <row r="7">
      <c r="A7" s="4" t="inlineStr">
        <is>
          <t>Entity Central Index Key</t>
        </is>
      </c>
      <c r="B7" s="4" t="inlineStr">
        <is>
          <t>0000034066</t>
        </is>
      </c>
    </row>
    <row r="8">
      <c r="A8" s="4" t="inlineStr">
        <is>
          <t>Entity Investment Company Type</t>
        </is>
      </c>
      <c r="B8" s="4" t="inlineStr">
        <is>
          <t>N-1A</t>
        </is>
      </c>
    </row>
    <row r="9">
      <c r="A9" s="4" t="inlineStr">
        <is>
          <t>Document Period End Date</t>
        </is>
      </c>
      <c r="B9" s="4" t="inlineStr">
        <is>
          <t>Oct. 31,  2024</t>
        </is>
      </c>
    </row>
    <row r="10">
      <c r="A10" s="4" t="inlineStr">
        <is>
          <t>C000007082</t>
        </is>
      </c>
      <c r="B10" s="4" t="inlineStr">
        <is>
          <t xml:space="preserve"> </t>
        </is>
      </c>
    </row>
    <row r="11">
      <c r="A11" s="3" t="inlineStr">
        <is>
          <t>Shareholder Report [Line Items]</t>
        </is>
      </c>
      <c r="B11" s="4" t="inlineStr">
        <is>
          <t xml:space="preserve"> </t>
        </is>
      </c>
    </row>
    <row r="12">
      <c r="A12" s="4" t="inlineStr">
        <is>
          <t>Fund Name</t>
        </is>
      </c>
      <c r="B12" s="4" t="inlineStr">
        <is>
          <t>Explorer™ Fund</t>
        </is>
      </c>
    </row>
    <row r="13">
      <c r="A13" s="4" t="inlineStr">
        <is>
          <t>Class Name</t>
        </is>
      </c>
      <c r="B13" s="4" t="inlineStr">
        <is>
          <t>Admiral™ Shares</t>
        </is>
      </c>
    </row>
    <row r="14">
      <c r="A14" s="4" t="inlineStr">
        <is>
          <t>Trading Symbol</t>
        </is>
      </c>
      <c r="B14" s="4" t="inlineStr">
        <is>
          <t>VEXRX</t>
        </is>
      </c>
    </row>
    <row r="15">
      <c r="A15" s="4" t="inlineStr">
        <is>
          <t>Annual or Semi-Annual Statement [Text Block]</t>
        </is>
      </c>
      <c r="B15" s="4" t="inlineStr">
        <is>
          <t>This annual shareholder report contains important information about Vanguard Explorer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personal1.vanguard.com/ngf-next-gen-form-webapp/fund-literature. You can also request this information by contacting us at 800-662-7447. </t>
        </is>
      </c>
    </row>
    <row r="18">
      <c r="A18" s="4" t="inlineStr">
        <is>
          <t>Additional Information Phone Number</t>
        </is>
      </c>
      <c r="B18" s="4" t="inlineStr">
        <is>
          <t>800-662-7447</t>
        </is>
      </c>
    </row>
    <row r="19">
      <c r="A19" s="4" t="inlineStr">
        <is>
          <t>Additional Information Website</t>
        </is>
      </c>
      <c r="B19" s="4" t="inlineStr">
        <is>
          <t>https://personal1.vanguard.com/ngf-next-gen-form-webapp/fund-literature</t>
        </is>
      </c>
    </row>
    <row r="20">
      <c r="A20" s="4" t="inlineStr">
        <is>
          <t>Expenses [Text Block]</t>
        </is>
      </c>
      <c r="B20" s="4" t="inlineStr">
        <is>
          <t>What were the Fund costs for the last year? (based on a hypothetical $10,000 investment) Share Class Name Costs of a $10,000 investment Costs paid as a percentage of a $10,000 investment Admiral Shares $38 0.33%</t>
        </is>
      </c>
    </row>
    <row r="21">
      <c r="A21" s="4" t="inlineStr">
        <is>
          <t>Expenses Paid, Amount</t>
        </is>
      </c>
      <c r="B21" s="5" t="n">
        <v>38</v>
      </c>
    </row>
    <row r="22">
      <c r="A22" s="4" t="inlineStr">
        <is>
          <t>Expense Ratio, Percent</t>
        </is>
      </c>
      <c r="B22" s="6" t="n">
        <v>0.0033</v>
      </c>
    </row>
    <row r="23">
      <c r="A23" s="4" t="inlineStr">
        <is>
          <t>Factors Affecting Performance [Text Block]</t>
        </is>
      </c>
      <c r="B23" s="4" t="inlineStr">
        <is>
          <t>How did the Fund perform during the reporting period? For the 12 months ended October 31, 2024, the Fund underperformed the Russell 2500 Growth Index, its expense-free benchmark. U.S. economic growth hovered around 3% on a year-over-year basis during the period, quelling recession fears. The Federal Reserve embarked on a rate-cutting cycle toward the end of the period, and the year-over-year rate of consumer price inflation eased to around 2.5%. U.S. stocks posted very strong returns. Growth stocks outperformed their value counterparts, large-capitalization stocks outpaced small- and mid-caps, and U.S. stocks outpaced their non-U.S. counterparts. Of the Fund’s 11 industry sectors, only financials, consumer staples, and energy produced positive results relative to the Fund’s benchmark. Health care, consumer discretionary, information technology, and real estate detracted the most from relative Fund performance.</t>
        </is>
      </c>
    </row>
    <row r="24">
      <c r="A24" s="4" t="inlineStr">
        <is>
          <t>Line Graph [Table Text Block]</t>
        </is>
      </c>
      <c r="B24" s="4" t="inlineStr">
        <is>
          <t>Admiral Shares Russell 2500 Growth Index Dow Jones U.S. Total Stock Market Float Adjusted Index 2014 $50,000 $50,000 $50,000 2015 $49,512 $50,685 $49,778 2015 $53,385 $54,157 $52,364 2015 $53,988 $56,305 $53,051 2015 $49,760 $52,085 $52,202 2016 $44,414 $46,301 $48,507 2016 $49,011 $50,496 $52,220 2016 $52,464 $54,418 $55,380 2016 $51,052 $52,084 $54,399 2017 $56,607 $57,716 $59,045 2017 $59,383 $60,958 $61,913 2017 $61,749 $63,207 $64,311 2017 $64,964 $67,746 $67,432 2018 $70,925 $73,672 $73,900 2018 $70,711 $71,382 $70,001 2018 $77,180 $77,229 $74,878 2018 $72,916 $71,484 $71,855 2019 $73,581 $72,662 $72,183 2019 $80,786 $79,962 $78,810 2019 $82,188 $81,714 $80,048 2019 $80,403 $79,898 $81,479 2020 $85,391 $86,226 $86,890 2020 $74,236 $76,737 $77,877 2020 $89,294 $92,680 $88,692 2020 $91,830 $97,242 $89,617 2021 $116,040 $124,371 $104,742 2021 $127,587 $128,354 $117,603 2021 $130,104 $128,638 $123,216 2021 $134,462 $133,343 $129,113 2022 $119,243 $110,325 $124,115 2022 $109,033 $98,727 $113,649 2022 $108,609 $99,894 $113,627 2022 $103,533 $96,833 $107,236 2023 $112,620 $103,167 $113,667 2023 $107,545 $98,655 $115,099 2023 $118,177 $109,877 $127,968 2023 $101,213 $92,182 $116,237 2024 $120,025 $109,010 $135,428 2024 $123,285 $112,004 $140,906 2024 $132,461 $122,981 $154,975 2024 $133,362 $123,713 $160,401</t>
        </is>
      </c>
    </row>
    <row r="25">
      <c r="A25" s="4" t="inlineStr">
        <is>
          <t>Average Annual Return [Table Text Block]</t>
        </is>
      </c>
      <c r="B25" s="4" t="inlineStr">
        <is>
          <t xml:space="preserve"> 1 Year 5 Years 10 Years Admiral Shares 31.76% 10.65% 10.31% Russell 2500 Growth Index 34.21% 9.14% 9.48% Dow Jones U.S. Total Stock Market Float Adjusted Index 37.99% 14.51% 12.36%</t>
        </is>
      </c>
    </row>
    <row r="26">
      <c r="A26" s="4" t="inlineStr">
        <is>
          <t>AssetsNet</t>
        </is>
      </c>
      <c r="B26" s="5" t="n">
        <v>21980000000</v>
      </c>
    </row>
    <row r="27">
      <c r="A27" s="4" t="inlineStr">
        <is>
          <t>Holdings Count | Holding</t>
        </is>
      </c>
      <c r="B27" s="7" t="n">
        <v>734</v>
      </c>
    </row>
    <row r="28">
      <c r="A28" s="4" t="inlineStr">
        <is>
          <t>Advisory Fees Paid, Amount</t>
        </is>
      </c>
      <c r="B28" s="5" t="n">
        <v>41929000</v>
      </c>
    </row>
    <row r="29">
      <c r="A29" s="4" t="inlineStr">
        <is>
          <t>InvestmentCompanyPortfolioTurnover</t>
        </is>
      </c>
      <c r="B29" s="8" t="n">
        <v>0.35</v>
      </c>
    </row>
    <row r="30">
      <c r="A30" s="4" t="inlineStr">
        <is>
          <t>Additional Fund Statistics [Text Block]</t>
        </is>
      </c>
      <c r="B30" s="4" t="inlineStr">
        <is>
          <t>Fund Statistics (as of October 31, 2024 Fund Net Assets (in millions) $21,980 Number of Portfolio Holdings 734 Portfolio Turnover Rate 35% Total Investment Advisory Fees (in thousands) $41,929</t>
        </is>
      </c>
    </row>
    <row r="31">
      <c r="A31" s="4" t="inlineStr">
        <is>
          <t>Holdings [Text Block]</t>
        </is>
      </c>
      <c r="B31" s="4" t="inlineStr">
        <is>
          <t>This table reflects the Fund's investments, including short-term investments, derivatives and other assets and liabilities. Portfolio Composition % of Net Assets (as of October 31, 2024 Communication Services 3.7% Consumer Discretionary 9.9% Consumer Staples 3.0% Energy 4.2% Financials 11.6% Health Care 19.7% Industrials 20.7% Information Technology 17.0% Materials 3.2% Other 0.9% Real Estate 3.2% Utilities 0.6% Other Assets and Liabilities—Net 2.3%</t>
        </is>
      </c>
    </row>
    <row r="32">
      <c r="A32" s="4" t="inlineStr">
        <is>
          <t>Material Fund Change [Text Block]</t>
        </is>
      </c>
    </row>
    <row r="33">
      <c r="A33" s="4" t="inlineStr">
        <is>
          <t>Updated Prospectus Web Address</t>
        </is>
      </c>
      <c r="B33" s="4" t="inlineStr">
        <is>
          <t>https://personal1.vanguard.com/ngf-next-gen-form-webapp/fund-literature</t>
        </is>
      </c>
    </row>
    <row r="34">
      <c r="A34" s="4" t="inlineStr">
        <is>
          <t>C000007081</t>
        </is>
      </c>
      <c r="B34" s="4" t="inlineStr">
        <is>
          <t xml:space="preserve"> </t>
        </is>
      </c>
    </row>
    <row r="35">
      <c r="A35" s="3" t="inlineStr">
        <is>
          <t>Shareholder Report [Line Items]</t>
        </is>
      </c>
      <c r="B35" s="4" t="inlineStr">
        <is>
          <t xml:space="preserve"> </t>
        </is>
      </c>
    </row>
    <row r="36">
      <c r="A36" s="4" t="inlineStr">
        <is>
          <t>Fund Name</t>
        </is>
      </c>
      <c r="B36" s="4" t="inlineStr">
        <is>
          <t>Explorer™ Fund</t>
        </is>
      </c>
    </row>
    <row r="37">
      <c r="A37" s="4" t="inlineStr">
        <is>
          <t>Class Name</t>
        </is>
      </c>
      <c r="B37" s="4" t="inlineStr">
        <is>
          <t>Investor Shares</t>
        </is>
      </c>
    </row>
    <row r="38">
      <c r="A38" s="4" t="inlineStr">
        <is>
          <t>Trading Symbol</t>
        </is>
      </c>
      <c r="B38" s="4" t="inlineStr">
        <is>
          <t>VEXPX</t>
        </is>
      </c>
    </row>
    <row r="39">
      <c r="A39" s="4" t="inlineStr">
        <is>
          <t>Annual or Semi-Annual Statement [Text Block]</t>
        </is>
      </c>
      <c r="B39" s="4" t="inlineStr">
        <is>
          <t>This annual shareholder report contains important information about Vanguard Explorer Fund (the "Fund") for the period of November 1, 2023, to October 31, 2024.</t>
        </is>
      </c>
    </row>
    <row r="40">
      <c r="A40" s="4" t="inlineStr">
        <is>
          <t>Shareholder Report Annual or Semi-Annual</t>
        </is>
      </c>
      <c r="B40" s="4" t="inlineStr">
        <is>
          <t>Annual Shareholder Report</t>
        </is>
      </c>
    </row>
    <row r="41">
      <c r="A41" s="4" t="inlineStr">
        <is>
          <t>Additional Information [Text Block]</t>
        </is>
      </c>
      <c r="B41" s="4" t="inlineStr">
        <is>
          <t xml:space="preserve">You can find additional information about the Fund at https://personal1.vanguard.com/ngf-next-gen-form-webapp/fund-literature. You can also request this information by contacting us at 800-662-7447. </t>
        </is>
      </c>
    </row>
    <row r="42">
      <c r="A42" s="4" t="inlineStr">
        <is>
          <t>Additional Information Phone Number</t>
        </is>
      </c>
      <c r="B42" s="4" t="inlineStr">
        <is>
          <t>800-662-7447</t>
        </is>
      </c>
    </row>
    <row r="43">
      <c r="A43" s="4" t="inlineStr">
        <is>
          <t>Additional Information Website</t>
        </is>
      </c>
      <c r="B43" s="4" t="inlineStr">
        <is>
          <t>https://personal1.vanguard.com/ngf-next-gen-form-webapp/fund-literature</t>
        </is>
      </c>
    </row>
    <row r="44">
      <c r="A44" s="4" t="inlineStr">
        <is>
          <t>Expenses [Text Block]</t>
        </is>
      </c>
      <c r="B44" s="4" t="inlineStr">
        <is>
          <t>What were the Fund costs for the last year? (based on a hypothetical $10,000 investment) Share Class Name Costs of a $10,000 investment Costs paid as a percentage of a $10,000 investment Investor Shares $51 0.44%</t>
        </is>
      </c>
    </row>
    <row r="45">
      <c r="A45" s="4" t="inlineStr">
        <is>
          <t>Expenses Paid, Amount</t>
        </is>
      </c>
      <c r="B45" s="5" t="n">
        <v>51</v>
      </c>
    </row>
    <row r="46">
      <c r="A46" s="4" t="inlineStr">
        <is>
          <t>Expense Ratio, Percent</t>
        </is>
      </c>
      <c r="B46" s="6" t="n">
        <v>0.0044</v>
      </c>
    </row>
    <row r="47">
      <c r="A47" s="4" t="inlineStr">
        <is>
          <t>Factors Affecting Performance [Text Block]</t>
        </is>
      </c>
      <c r="B47" s="4" t="inlineStr">
        <is>
          <t>How did the Fund perform during the reporting period? For the 12 months ended October 31, 2024, the Fund underperformed the Russell 2500 Growth Index, its expense-free benchmark. U.S. economic growth hovered around 3% on a year-over-year basis during the period, quelling recession fears. The Federal Reserve embarked on a rate-cutting cycle toward the end of the period, and the year-over-year rate of consumer price inflation eased to around 2.5%. U.S. stocks posted very strong returns. Growth stocks outperformed their value counterparts, large-capitalization stocks outpaced small- and mid-caps, and U.S. stocks outpaced their non-U.S. counterparts. Of the Fund’s 11 industry sectors, only financials, consumer staples, and energy produced positive results relative to the Fund’s benchmark. Health care, consumer discretionary, information technology, and real estate detracted the most from relative Fund performance.</t>
        </is>
      </c>
    </row>
    <row r="48">
      <c r="A48" s="4" t="inlineStr">
        <is>
          <t>Line Graph [Table Text Block]</t>
        </is>
      </c>
      <c r="B48" s="4" t="inlineStr">
        <is>
          <t>Investor Shares Russell 2500 Growth Index Dow Jones U.S. Total Stock Market Float Adjusted Index 2014 $10,000 $10,000 $10,000 2015 $9,899 $10,137 $9,956 2015 $10,670 $10,831 $10,473 2015 $10,786 $11,261 $10,610 2015 $9,938 $10,417 $10,440 2016 $8,868 $9,260 $9,701 2016 $9,783 $10,099 $10,444 2016 $10,467 $10,884 $11,076 2016 $10,183 $10,417 $10,880 2017 $11,288 $11,543 $11,809 2017 $11,838 $12,192 $12,383 2017 $12,306 $12,641 $12,862 2017 $12,943 $13,549 $13,486 2018 $14,127 $14,734 $14,780 2018 $14,081 $14,276 $14,000 2018 $15,364 $15,446 $14,976 2018 $14,511 $14,297 $14,371 2019 $14,639 $14,532 $14,437 2019 $16,067 $15,992 $15,762 2019 $16,342 $16,343 $16,010 2019 $15,983 $15,980 $16,296 2020 $16,970 $17,245 $17,378 2020 $14,749 $15,347 $15,575 2020 $17,736 $18,536 $17,738 2020 $18,234 $19,448 $17,923 2021 $23,036 $24,874 $20,948 2021 $25,320 $25,671 $23,521 2021 $25,813 $25,728 $24,643 2021 $26,671 $26,669 $25,823 2022 $23,646 $22,065 $24,823 2022 $21,612 $19,745 $22,730 2022 $21,525 $19,979 $22,725 2022 $20,511 $19,367 $21,447 2023 $22,306 $20,633 $22,733 2023 $21,296 $19,731 $23,020 2023 $23,394 $21,975 $25,594 2023 $20,033 $18,436 $23,247 2024 $23,747 $21,802 $27,086 2024 $24,384 $22,401 $28,181 2024 $26,194 $24,596 $30,995 2024 $26,364 $24,743 $32,080</t>
        </is>
      </c>
    </row>
    <row r="49">
      <c r="A49" s="4" t="inlineStr">
        <is>
          <t>Average Annual Return [Table Text Block]</t>
        </is>
      </c>
      <c r="B49" s="4" t="inlineStr">
        <is>
          <t xml:space="preserve"> 1 Year 5 Years 10 Years Investor Shares 31.61% 10.53% 10.18% Russell 2500 Growth Index 34.21% 9.14% 9.48% Dow Jones U.S. Total Stock Market Float Adjusted Index 37.99% 14.51% 12.36%</t>
        </is>
      </c>
    </row>
    <row r="50">
      <c r="A50" s="4" t="inlineStr">
        <is>
          <t>AssetsNet</t>
        </is>
      </c>
      <c r="B50" s="5" t="n">
        <v>21980000000</v>
      </c>
    </row>
    <row r="51">
      <c r="A51" s="4" t="inlineStr">
        <is>
          <t>Holdings Count | Holding</t>
        </is>
      </c>
      <c r="B51" s="7" t="n">
        <v>734</v>
      </c>
    </row>
    <row r="52">
      <c r="A52" s="4" t="inlineStr">
        <is>
          <t>Advisory Fees Paid, Amount</t>
        </is>
      </c>
      <c r="B52" s="5" t="n">
        <v>41929000</v>
      </c>
    </row>
    <row r="53">
      <c r="A53" s="4" t="inlineStr">
        <is>
          <t>InvestmentCompanyPortfolioTurnover</t>
        </is>
      </c>
      <c r="B53" s="8" t="n">
        <v>0.35</v>
      </c>
    </row>
    <row r="54">
      <c r="A54" s="4" t="inlineStr">
        <is>
          <t>Additional Fund Statistics [Text Block]</t>
        </is>
      </c>
      <c r="B54" s="4" t="inlineStr">
        <is>
          <t>Fund Statistics (as of October 31, 2024 Fund Net Assets (in millions) $21,980 Number of Portfolio Holdings 734 Portfolio Turnover Rate 35% Total Investment Advisory Fees (in thousands) $41,929</t>
        </is>
      </c>
    </row>
    <row r="55">
      <c r="A55" s="4" t="inlineStr">
        <is>
          <t>Holdings [Text Block]</t>
        </is>
      </c>
      <c r="B55" s="4" t="inlineStr">
        <is>
          <t>This table reflects the Fund's investments, including short-term investments, derivatives and other assets and liabilities. Portfolio Composition % of Net Assets (as of October 31, 2024 Communication Services 3.7% Consumer Discretionary 9.9% Consumer Staples 3.0% Energy 4.2% Financials 11.6% Health Care 19.7% Industrials 20.7% Information Technology 17.0% Materials 3.2% Other 0.9% Real Estate 3.2% Utilities 0.6% Other Assets and Liabilities—Net 2.3%</t>
        </is>
      </c>
    </row>
    <row r="56">
      <c r="A56" s="4" t="inlineStr">
        <is>
          <t>Material Fund Change [Text Block]</t>
        </is>
      </c>
    </row>
    <row r="57">
      <c r="A57" s="4" t="inlineStr">
        <is>
          <t>Updated Prospectus Web Address</t>
        </is>
      </c>
      <c r="B57"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23"/>
  <sheetViews>
    <sheetView workbookViewId="0">
      <selection activeCell="A1" sqref="A1"/>
    </sheetView>
  </sheetViews>
  <sheetFormatPr baseColWidth="8" defaultRowHeight="15"/>
  <cols>
    <col width="68" customWidth="1" min="1" max="1"/>
    <col width="5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Oct. 31, 2024</t>
        </is>
      </c>
      <c r="C2" s="2" t="inlineStr">
        <is>
          <t>Jul. 31, 2024</t>
        </is>
      </c>
      <c r="D2" s="2" t="inlineStr">
        <is>
          <t>Apr. 30, 2024</t>
        </is>
      </c>
      <c r="E2" s="2" t="inlineStr">
        <is>
          <t>Jan. 31, 2024</t>
        </is>
      </c>
      <c r="F2" s="2" t="inlineStr">
        <is>
          <t>Oct. 31, 2023</t>
        </is>
      </c>
      <c r="G2" s="2" t="inlineStr">
        <is>
          <t>Jul. 31, 2023</t>
        </is>
      </c>
      <c r="H2" s="2" t="inlineStr">
        <is>
          <t>Apr. 30, 2023</t>
        </is>
      </c>
      <c r="I2" s="2" t="inlineStr">
        <is>
          <t>Jan. 31, 2023</t>
        </is>
      </c>
      <c r="J2" s="2" t="inlineStr">
        <is>
          <t>Oct. 31, 2022</t>
        </is>
      </c>
      <c r="K2" s="2" t="inlineStr">
        <is>
          <t>Jul. 31, 2022</t>
        </is>
      </c>
      <c r="L2" s="2" t="inlineStr">
        <is>
          <t>Apr. 30, 2022</t>
        </is>
      </c>
      <c r="M2" s="2" t="inlineStr">
        <is>
          <t>Jan. 31, 2022</t>
        </is>
      </c>
      <c r="N2" s="2" t="inlineStr">
        <is>
          <t>Oct. 31, 2021</t>
        </is>
      </c>
      <c r="O2" s="2" t="inlineStr">
        <is>
          <t>Jul. 31, 2021</t>
        </is>
      </c>
      <c r="P2" s="2" t="inlineStr">
        <is>
          <t>Apr. 30, 2021</t>
        </is>
      </c>
      <c r="Q2" s="2" t="inlineStr">
        <is>
          <t>Jan. 31, 2021</t>
        </is>
      </c>
      <c r="R2" s="2" t="inlineStr">
        <is>
          <t>Oct. 31, 2020</t>
        </is>
      </c>
      <c r="S2" s="2" t="inlineStr">
        <is>
          <t>Jul. 31, 2020</t>
        </is>
      </c>
      <c r="T2" s="2" t="inlineStr">
        <is>
          <t>Apr. 30, 2020</t>
        </is>
      </c>
      <c r="U2" s="2" t="inlineStr">
        <is>
          <t>Jan. 31, 2020</t>
        </is>
      </c>
      <c r="V2" s="2" t="inlineStr">
        <is>
          <t>Oct. 31, 2019</t>
        </is>
      </c>
      <c r="W2" s="2" t="inlineStr">
        <is>
          <t>Jul. 31, 2019</t>
        </is>
      </c>
      <c r="X2" s="2" t="inlineStr">
        <is>
          <t>Apr. 30, 2019</t>
        </is>
      </c>
      <c r="Y2" s="2" t="inlineStr">
        <is>
          <t>Jan. 31, 2019</t>
        </is>
      </c>
      <c r="Z2" s="2" t="inlineStr">
        <is>
          <t>Oct. 31, 2018</t>
        </is>
      </c>
      <c r="AA2" s="2" t="inlineStr">
        <is>
          <t>Jul. 31, 2018</t>
        </is>
      </c>
      <c r="AB2" s="2" t="inlineStr">
        <is>
          <t>Apr. 30, 2018</t>
        </is>
      </c>
      <c r="AC2" s="2" t="inlineStr">
        <is>
          <t>Jan. 31, 2018</t>
        </is>
      </c>
      <c r="AD2" s="2" t="inlineStr">
        <is>
          <t>Oct. 31, 2017</t>
        </is>
      </c>
      <c r="AE2" s="2" t="inlineStr">
        <is>
          <t>Jul. 31, 2017</t>
        </is>
      </c>
      <c r="AF2" s="2" t="inlineStr">
        <is>
          <t>Apr. 30, 2017</t>
        </is>
      </c>
      <c r="AG2" s="2" t="inlineStr">
        <is>
          <t>Jan. 31, 2017</t>
        </is>
      </c>
      <c r="AH2" s="2" t="inlineStr">
        <is>
          <t>Oct. 31, 2016</t>
        </is>
      </c>
      <c r="AI2" s="2" t="inlineStr">
        <is>
          <t>Jul. 31, 2016</t>
        </is>
      </c>
      <c r="AJ2" s="2" t="inlineStr">
        <is>
          <t>Apr. 30, 2016</t>
        </is>
      </c>
      <c r="AK2" s="2" t="inlineStr">
        <is>
          <t>Jan. 31, 2016</t>
        </is>
      </c>
      <c r="AL2" s="2" t="inlineStr">
        <is>
          <t>Oct. 31, 2015</t>
        </is>
      </c>
      <c r="AM2" s="2" t="inlineStr">
        <is>
          <t>Jul. 31, 2015</t>
        </is>
      </c>
      <c r="AN2" s="2" t="inlineStr">
        <is>
          <t>Apr. 30, 2015</t>
        </is>
      </c>
      <c r="AO2" s="2" t="inlineStr">
        <is>
          <t>Jan. 31, 2015</t>
        </is>
      </c>
      <c r="AP2" s="2" t="inlineStr">
        <is>
          <t>Oct. 31, 2014</t>
        </is>
      </c>
    </row>
    <row r="3">
      <c r="A3" s="4" t="inlineStr">
        <is>
          <t>C00000708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Account Value</t>
        </is>
      </c>
      <c r="B5" s="5" t="n">
        <v>133362</v>
      </c>
      <c r="C5" s="5" t="n">
        <v>132461</v>
      </c>
      <c r="D5" s="5" t="n">
        <v>123285</v>
      </c>
      <c r="E5" s="5" t="n">
        <v>120025</v>
      </c>
      <c r="F5" s="5" t="n">
        <v>101213</v>
      </c>
      <c r="G5" s="5" t="n">
        <v>118177</v>
      </c>
      <c r="H5" s="5" t="n">
        <v>107545</v>
      </c>
      <c r="I5" s="5" t="n">
        <v>112620</v>
      </c>
      <c r="J5" s="5" t="n">
        <v>103533</v>
      </c>
      <c r="K5" s="5" t="n">
        <v>108609</v>
      </c>
      <c r="L5" s="5" t="n">
        <v>109033</v>
      </c>
      <c r="M5" s="5" t="n">
        <v>119243</v>
      </c>
      <c r="N5" s="5" t="n">
        <v>134462</v>
      </c>
      <c r="O5" s="5" t="n">
        <v>130104</v>
      </c>
      <c r="P5" s="5" t="n">
        <v>127587</v>
      </c>
      <c r="Q5" s="5" t="n">
        <v>116040</v>
      </c>
      <c r="R5" s="5" t="n">
        <v>91830</v>
      </c>
      <c r="S5" s="5" t="n">
        <v>89294</v>
      </c>
      <c r="T5" s="5" t="n">
        <v>74236</v>
      </c>
      <c r="U5" s="5" t="n">
        <v>85391</v>
      </c>
      <c r="V5" s="5" t="n">
        <v>80403</v>
      </c>
      <c r="W5" s="5" t="n">
        <v>82188</v>
      </c>
      <c r="X5" s="5" t="n">
        <v>80786</v>
      </c>
      <c r="Y5" s="5" t="n">
        <v>73581</v>
      </c>
      <c r="Z5" s="5" t="n">
        <v>72916</v>
      </c>
      <c r="AA5" s="5" t="n">
        <v>77180</v>
      </c>
      <c r="AB5" s="5" t="n">
        <v>70711</v>
      </c>
      <c r="AC5" s="5" t="n">
        <v>70925</v>
      </c>
      <c r="AD5" s="5" t="n">
        <v>64964</v>
      </c>
      <c r="AE5" s="5" t="n">
        <v>61749</v>
      </c>
      <c r="AF5" s="5" t="n">
        <v>59383</v>
      </c>
      <c r="AG5" s="5" t="n">
        <v>56607</v>
      </c>
      <c r="AH5" s="5" t="n">
        <v>51052</v>
      </c>
      <c r="AI5" s="5" t="n">
        <v>52464</v>
      </c>
      <c r="AJ5" s="5" t="n">
        <v>49011</v>
      </c>
      <c r="AK5" s="5" t="n">
        <v>44414</v>
      </c>
      <c r="AL5" s="5" t="n">
        <v>49760</v>
      </c>
      <c r="AM5" s="5" t="n">
        <v>53988</v>
      </c>
      <c r="AN5" s="5" t="n">
        <v>53385</v>
      </c>
      <c r="AO5" s="5" t="n">
        <v>49512</v>
      </c>
      <c r="AP5" s="5" t="n">
        <v>50000</v>
      </c>
    </row>
    <row r="6">
      <c r="A6" s="4" t="inlineStr">
        <is>
          <t>C00000708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4" t="inlineStr">
        <is>
          <t>Line Graph and Table Measure Name</t>
        </is>
      </c>
      <c r="B8" s="4" t="inlineStr">
        <is>
          <t xml:space="preserve">Investor Shares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Account Value</t>
        </is>
      </c>
      <c r="B9" s="5" t="n">
        <v>26364</v>
      </c>
      <c r="C9" s="7" t="n">
        <v>26194</v>
      </c>
      <c r="D9" s="7" t="n">
        <v>24384</v>
      </c>
      <c r="E9" s="7" t="n">
        <v>23747</v>
      </c>
      <c r="F9" s="7" t="n">
        <v>20033</v>
      </c>
      <c r="G9" s="7" t="n">
        <v>23394</v>
      </c>
      <c r="H9" s="7" t="n">
        <v>21296</v>
      </c>
      <c r="I9" s="7" t="n">
        <v>22306</v>
      </c>
      <c r="J9" s="7" t="n">
        <v>20511</v>
      </c>
      <c r="K9" s="7" t="n">
        <v>21525</v>
      </c>
      <c r="L9" s="7" t="n">
        <v>21612</v>
      </c>
      <c r="M9" s="7" t="n">
        <v>23646</v>
      </c>
      <c r="N9" s="7" t="n">
        <v>26671</v>
      </c>
      <c r="O9" s="7" t="n">
        <v>25813</v>
      </c>
      <c r="P9" s="7" t="n">
        <v>25320</v>
      </c>
      <c r="Q9" s="7" t="n">
        <v>23036</v>
      </c>
      <c r="R9" s="7" t="n">
        <v>18234</v>
      </c>
      <c r="S9" s="7" t="n">
        <v>17736</v>
      </c>
      <c r="T9" s="7" t="n">
        <v>14749</v>
      </c>
      <c r="U9" s="7" t="n">
        <v>16970</v>
      </c>
      <c r="V9" s="7" t="n">
        <v>15983</v>
      </c>
      <c r="W9" s="7" t="n">
        <v>16342</v>
      </c>
      <c r="X9" s="7" t="n">
        <v>16067</v>
      </c>
      <c r="Y9" s="7" t="n">
        <v>14639</v>
      </c>
      <c r="Z9" s="7" t="n">
        <v>14511</v>
      </c>
      <c r="AA9" s="7" t="n">
        <v>15364</v>
      </c>
      <c r="AB9" s="7" t="n">
        <v>14081</v>
      </c>
      <c r="AC9" s="7" t="n">
        <v>14127</v>
      </c>
      <c r="AD9" s="7" t="n">
        <v>12943</v>
      </c>
      <c r="AE9" s="7" t="n">
        <v>12306</v>
      </c>
      <c r="AF9" s="7" t="n">
        <v>11838</v>
      </c>
      <c r="AG9" s="7" t="n">
        <v>11288</v>
      </c>
      <c r="AH9" s="7" t="n">
        <v>10183</v>
      </c>
      <c r="AI9" s="7" t="n">
        <v>10467</v>
      </c>
      <c r="AJ9" s="7" t="n">
        <v>9783</v>
      </c>
      <c r="AK9" s="7" t="n">
        <v>8868</v>
      </c>
      <c r="AL9" s="7" t="n">
        <v>9938</v>
      </c>
      <c r="AM9" s="7" t="n">
        <v>10786</v>
      </c>
      <c r="AN9" s="7" t="n">
        <v>10670</v>
      </c>
      <c r="AO9" s="7" t="n">
        <v>9899</v>
      </c>
      <c r="AP9" s="7" t="n">
        <v>10000</v>
      </c>
    </row>
    <row r="10">
      <c r="A10" s="4" t="inlineStr">
        <is>
          <t>NACC2 Index: Russell 2500 Growth Inde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4" t="inlineStr">
        <is>
          <t>Account Value</t>
        </is>
      </c>
      <c r="B12" s="5" t="n">
        <v>123713</v>
      </c>
      <c r="C12" s="7" t="n">
        <v>122981</v>
      </c>
      <c r="D12" s="7" t="n">
        <v>112004</v>
      </c>
      <c r="E12" s="7" t="n">
        <v>109010</v>
      </c>
      <c r="F12" s="7" t="n">
        <v>92182</v>
      </c>
      <c r="G12" s="7" t="n">
        <v>109877</v>
      </c>
      <c r="H12" s="7" t="n">
        <v>98655</v>
      </c>
      <c r="I12" s="7" t="n">
        <v>103167</v>
      </c>
      <c r="J12" s="7" t="n">
        <v>96833</v>
      </c>
      <c r="K12" s="7" t="n">
        <v>99894</v>
      </c>
      <c r="L12" s="7" t="n">
        <v>98727</v>
      </c>
      <c r="M12" s="7" t="n">
        <v>110325</v>
      </c>
      <c r="N12" s="7" t="n">
        <v>133343</v>
      </c>
      <c r="O12" s="7" t="n">
        <v>128638</v>
      </c>
      <c r="P12" s="7" t="n">
        <v>128354</v>
      </c>
      <c r="Q12" s="7" t="n">
        <v>124371</v>
      </c>
      <c r="R12" s="7" t="n">
        <v>97242</v>
      </c>
      <c r="S12" s="7" t="n">
        <v>92680</v>
      </c>
      <c r="T12" s="7" t="n">
        <v>76737</v>
      </c>
      <c r="U12" s="7" t="n">
        <v>86226</v>
      </c>
      <c r="V12" s="7" t="n">
        <v>79898</v>
      </c>
      <c r="W12" s="7" t="n">
        <v>81714</v>
      </c>
      <c r="X12" s="7" t="n">
        <v>79962</v>
      </c>
      <c r="Y12" s="7" t="n">
        <v>72662</v>
      </c>
      <c r="Z12" s="7" t="n">
        <v>71484</v>
      </c>
      <c r="AA12" s="7" t="n">
        <v>77229</v>
      </c>
      <c r="AB12" s="7" t="n">
        <v>71382</v>
      </c>
      <c r="AC12" s="7" t="n">
        <v>73672</v>
      </c>
      <c r="AD12" s="7" t="n">
        <v>67746</v>
      </c>
      <c r="AE12" s="7" t="n">
        <v>63207</v>
      </c>
      <c r="AF12" s="7" t="n">
        <v>60958</v>
      </c>
      <c r="AG12" s="7" t="n">
        <v>57716</v>
      </c>
      <c r="AH12" s="7" t="n">
        <v>52084</v>
      </c>
      <c r="AI12" s="7" t="n">
        <v>54418</v>
      </c>
      <c r="AJ12" s="7" t="n">
        <v>50496</v>
      </c>
      <c r="AK12" s="7" t="n">
        <v>46301</v>
      </c>
      <c r="AL12" s="7" t="n">
        <v>52085</v>
      </c>
      <c r="AM12" s="7" t="n">
        <v>56305</v>
      </c>
      <c r="AN12" s="7" t="n">
        <v>54157</v>
      </c>
      <c r="AO12" s="7" t="n">
        <v>50685</v>
      </c>
      <c r="AP12" s="7" t="n">
        <v>50000</v>
      </c>
    </row>
    <row r="13">
      <c r="A13" s="4" t="inlineStr">
        <is>
          <t>NACC2 Index: Russell 2500 Growth Ind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row>
    <row r="15">
      <c r="A15" s="4" t="inlineStr">
        <is>
          <t>Line Graph and Table Measure Name</t>
        </is>
      </c>
      <c r="B15" s="4" t="inlineStr">
        <is>
          <t>Russell 2500 Growth Index</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4" t="inlineStr">
        <is>
          <t>Account Value</t>
        </is>
      </c>
      <c r="B16" s="5" t="n">
        <v>24743</v>
      </c>
      <c r="C16" s="7" t="n">
        <v>24596</v>
      </c>
      <c r="D16" s="7" t="n">
        <v>22401</v>
      </c>
      <c r="E16" s="7" t="n">
        <v>21802</v>
      </c>
      <c r="F16" s="7" t="n">
        <v>18436</v>
      </c>
      <c r="G16" s="7" t="n">
        <v>21975</v>
      </c>
      <c r="H16" s="7" t="n">
        <v>19731</v>
      </c>
      <c r="I16" s="7" t="n">
        <v>20633</v>
      </c>
      <c r="J16" s="7" t="n">
        <v>19367</v>
      </c>
      <c r="K16" s="7" t="n">
        <v>19979</v>
      </c>
      <c r="L16" s="7" t="n">
        <v>19745</v>
      </c>
      <c r="M16" s="7" t="n">
        <v>22065</v>
      </c>
      <c r="N16" s="7" t="n">
        <v>26669</v>
      </c>
      <c r="O16" s="7" t="n">
        <v>25728</v>
      </c>
      <c r="P16" s="7" t="n">
        <v>25671</v>
      </c>
      <c r="Q16" s="7" t="n">
        <v>24874</v>
      </c>
      <c r="R16" s="7" t="n">
        <v>19448</v>
      </c>
      <c r="S16" s="7" t="n">
        <v>18536</v>
      </c>
      <c r="T16" s="7" t="n">
        <v>15347</v>
      </c>
      <c r="U16" s="7" t="n">
        <v>17245</v>
      </c>
      <c r="V16" s="7" t="n">
        <v>15980</v>
      </c>
      <c r="W16" s="7" t="n">
        <v>16343</v>
      </c>
      <c r="X16" s="7" t="n">
        <v>15992</v>
      </c>
      <c r="Y16" s="7" t="n">
        <v>14532</v>
      </c>
      <c r="Z16" s="7" t="n">
        <v>14297</v>
      </c>
      <c r="AA16" s="7" t="n">
        <v>15446</v>
      </c>
      <c r="AB16" s="7" t="n">
        <v>14276</v>
      </c>
      <c r="AC16" s="7" t="n">
        <v>14734</v>
      </c>
      <c r="AD16" s="7" t="n">
        <v>13549</v>
      </c>
      <c r="AE16" s="7" t="n">
        <v>12641</v>
      </c>
      <c r="AF16" s="7" t="n">
        <v>12192</v>
      </c>
      <c r="AG16" s="7" t="n">
        <v>11543</v>
      </c>
      <c r="AH16" s="7" t="n">
        <v>10417</v>
      </c>
      <c r="AI16" s="7" t="n">
        <v>10884</v>
      </c>
      <c r="AJ16" s="7" t="n">
        <v>10099</v>
      </c>
      <c r="AK16" s="7" t="n">
        <v>9260</v>
      </c>
      <c r="AL16" s="7" t="n">
        <v>10417</v>
      </c>
      <c r="AM16" s="7" t="n">
        <v>11261</v>
      </c>
      <c r="AN16" s="7" t="n">
        <v>10831</v>
      </c>
      <c r="AO16" s="7" t="n">
        <v>10137</v>
      </c>
      <c r="AP16" s="7" t="n">
        <v>10000</v>
      </c>
    </row>
    <row r="17">
      <c r="A17" s="4" t="inlineStr">
        <is>
          <t>NACC2 Index: Dow Jones U.S. Total Stock Market Float Adjusted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row>
    <row r="19">
      <c r="A19" s="4" t="inlineStr">
        <is>
          <t>Account Value</t>
        </is>
      </c>
      <c r="B19" s="5" t="n">
        <v>160401</v>
      </c>
      <c r="C19" s="7" t="n">
        <v>154975</v>
      </c>
      <c r="D19" s="7" t="n">
        <v>140906</v>
      </c>
      <c r="E19" s="7" t="n">
        <v>135428</v>
      </c>
      <c r="F19" s="7" t="n">
        <v>116237</v>
      </c>
      <c r="G19" s="7" t="n">
        <v>127968</v>
      </c>
      <c r="H19" s="7" t="n">
        <v>115099</v>
      </c>
      <c r="I19" s="7" t="n">
        <v>113667</v>
      </c>
      <c r="J19" s="7" t="n">
        <v>107236</v>
      </c>
      <c r="K19" s="7" t="n">
        <v>113627</v>
      </c>
      <c r="L19" s="7" t="n">
        <v>113649</v>
      </c>
      <c r="M19" s="7" t="n">
        <v>124115</v>
      </c>
      <c r="N19" s="7" t="n">
        <v>129113</v>
      </c>
      <c r="O19" s="7" t="n">
        <v>123216</v>
      </c>
      <c r="P19" s="7" t="n">
        <v>117603</v>
      </c>
      <c r="Q19" s="7" t="n">
        <v>104742</v>
      </c>
      <c r="R19" s="7" t="n">
        <v>89617</v>
      </c>
      <c r="S19" s="7" t="n">
        <v>88692</v>
      </c>
      <c r="T19" s="7" t="n">
        <v>77877</v>
      </c>
      <c r="U19" s="7" t="n">
        <v>86890</v>
      </c>
      <c r="V19" s="7" t="n">
        <v>81479</v>
      </c>
      <c r="W19" s="7" t="n">
        <v>80048</v>
      </c>
      <c r="X19" s="7" t="n">
        <v>78810</v>
      </c>
      <c r="Y19" s="7" t="n">
        <v>72183</v>
      </c>
      <c r="Z19" s="7" t="n">
        <v>71855</v>
      </c>
      <c r="AA19" s="7" t="n">
        <v>74878</v>
      </c>
      <c r="AB19" s="7" t="n">
        <v>70001</v>
      </c>
      <c r="AC19" s="7" t="n">
        <v>73900</v>
      </c>
      <c r="AD19" s="7" t="n">
        <v>67432</v>
      </c>
      <c r="AE19" s="7" t="n">
        <v>64311</v>
      </c>
      <c r="AF19" s="7" t="n">
        <v>61913</v>
      </c>
      <c r="AG19" s="7" t="n">
        <v>59045</v>
      </c>
      <c r="AH19" s="7" t="n">
        <v>54399</v>
      </c>
      <c r="AI19" s="7" t="n">
        <v>55380</v>
      </c>
      <c r="AJ19" s="7" t="n">
        <v>52220</v>
      </c>
      <c r="AK19" s="7" t="n">
        <v>48507</v>
      </c>
      <c r="AL19" s="7" t="n">
        <v>52202</v>
      </c>
      <c r="AM19" s="7" t="n">
        <v>53051</v>
      </c>
      <c r="AN19" s="7" t="n">
        <v>52364</v>
      </c>
      <c r="AO19" s="7" t="n">
        <v>49778</v>
      </c>
      <c r="AP19" s="7" t="n">
        <v>50000</v>
      </c>
    </row>
    <row r="20">
      <c r="A20" s="4" t="inlineStr">
        <is>
          <t>NACC2 Index: Dow Jones U.S. Total Stock Market Float Adjusted Inde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Line Graph and Table Measure Name</t>
        </is>
      </c>
      <c r="B22" s="4" t="inlineStr">
        <is>
          <t>Dow Jones U.S. Total Stock Market Float Adjusted Index</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row>
    <row r="23">
      <c r="A23" s="4" t="inlineStr">
        <is>
          <t>Account Value</t>
        </is>
      </c>
      <c r="B23" s="5" t="n">
        <v>32080</v>
      </c>
      <c r="C23" s="5" t="n">
        <v>30995</v>
      </c>
      <c r="D23" s="5" t="n">
        <v>28181</v>
      </c>
      <c r="E23" s="5" t="n">
        <v>27086</v>
      </c>
      <c r="F23" s="5" t="n">
        <v>23247</v>
      </c>
      <c r="G23" s="5" t="n">
        <v>25594</v>
      </c>
      <c r="H23" s="5" t="n">
        <v>23020</v>
      </c>
      <c r="I23" s="5" t="n">
        <v>22733</v>
      </c>
      <c r="J23" s="5" t="n">
        <v>21447</v>
      </c>
      <c r="K23" s="5" t="n">
        <v>22725</v>
      </c>
      <c r="L23" s="5" t="n">
        <v>22730</v>
      </c>
      <c r="M23" s="5" t="n">
        <v>24823</v>
      </c>
      <c r="N23" s="5" t="n">
        <v>25823</v>
      </c>
      <c r="O23" s="5" t="n">
        <v>24643</v>
      </c>
      <c r="P23" s="5" t="n">
        <v>23521</v>
      </c>
      <c r="Q23" s="5" t="n">
        <v>20948</v>
      </c>
      <c r="R23" s="5" t="n">
        <v>17923</v>
      </c>
      <c r="S23" s="5" t="n">
        <v>17738</v>
      </c>
      <c r="T23" s="5" t="n">
        <v>15575</v>
      </c>
      <c r="U23" s="5" t="n">
        <v>17378</v>
      </c>
      <c r="V23" s="5" t="n">
        <v>16296</v>
      </c>
      <c r="W23" s="5" t="n">
        <v>16010</v>
      </c>
      <c r="X23" s="5" t="n">
        <v>15762</v>
      </c>
      <c r="Y23" s="5" t="n">
        <v>14437</v>
      </c>
      <c r="Z23" s="5" t="n">
        <v>14371</v>
      </c>
      <c r="AA23" s="5" t="n">
        <v>14976</v>
      </c>
      <c r="AB23" s="5" t="n">
        <v>14000</v>
      </c>
      <c r="AC23" s="5" t="n">
        <v>14780</v>
      </c>
      <c r="AD23" s="5" t="n">
        <v>13486</v>
      </c>
      <c r="AE23" s="5" t="n">
        <v>12862</v>
      </c>
      <c r="AF23" s="5" t="n">
        <v>12383</v>
      </c>
      <c r="AG23" s="5" t="n">
        <v>11809</v>
      </c>
      <c r="AH23" s="5" t="n">
        <v>10880</v>
      </c>
      <c r="AI23" s="5" t="n">
        <v>11076</v>
      </c>
      <c r="AJ23" s="5" t="n">
        <v>10444</v>
      </c>
      <c r="AK23" s="5" t="n">
        <v>9701</v>
      </c>
      <c r="AL23" s="5" t="n">
        <v>10440</v>
      </c>
      <c r="AM23" s="5" t="n">
        <v>10610</v>
      </c>
      <c r="AN23" s="5" t="n">
        <v>10473</v>
      </c>
      <c r="AO23" s="5" t="n">
        <v>9956</v>
      </c>
      <c r="AP23"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55"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row>
    <row r="3">
      <c r="A3" s="4" t="inlineStr">
        <is>
          <t>C000007081</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Investor Shares </t>
        </is>
      </c>
      <c r="C5" s="4" t="inlineStr">
        <is>
          <t xml:space="preserve"> </t>
        </is>
      </c>
      <c r="D5" s="4" t="inlineStr">
        <is>
          <t xml:space="preserve"> </t>
        </is>
      </c>
    </row>
    <row r="6">
      <c r="A6" s="4" t="inlineStr">
        <is>
          <t>Without Sales Load [Member] | C000007082</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3176</v>
      </c>
      <c r="C8" s="6" t="n">
        <v>0.1065</v>
      </c>
      <c r="D8" s="6" t="n">
        <v>0.1031</v>
      </c>
    </row>
    <row r="9">
      <c r="A9" s="4" t="inlineStr">
        <is>
          <t>Without Sales Load [Member] | C000007081</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3161</v>
      </c>
      <c r="C11" s="6" t="n">
        <v>0.1053</v>
      </c>
      <c r="D11" s="6" t="n">
        <v>0.1018</v>
      </c>
    </row>
    <row r="12">
      <c r="A12" s="4" t="inlineStr">
        <is>
          <t>NACC2 Index: Russell 2500 Growth Index</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3421</v>
      </c>
      <c r="C14" s="6" t="n">
        <v>0.0914</v>
      </c>
      <c r="D14" s="6" t="n">
        <v>0.0948</v>
      </c>
    </row>
    <row r="15">
      <c r="A15" s="4" t="inlineStr">
        <is>
          <t>NACC2 Index: Russell 2500 Growth Index</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Russell 2500 Growth Index</t>
        </is>
      </c>
      <c r="C17" s="4" t="inlineStr">
        <is>
          <t xml:space="preserve"> </t>
        </is>
      </c>
      <c r="D17" s="4" t="inlineStr">
        <is>
          <t xml:space="preserve"> </t>
        </is>
      </c>
    </row>
    <row r="18">
      <c r="A18" s="4" t="inlineStr">
        <is>
          <t>Average Annual Return, Percent</t>
        </is>
      </c>
      <c r="B18" s="6" t="n">
        <v>0.3421</v>
      </c>
      <c r="C18" s="6" t="n">
        <v>0.0914</v>
      </c>
      <c r="D18" s="6" t="n">
        <v>0.0948</v>
      </c>
    </row>
    <row r="19">
      <c r="A19" s="4" t="inlineStr">
        <is>
          <t>NACC2 Index: Dow Jones U.S. Total Stock Market Float Adjusted Index</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Average Annual Return, Percent</t>
        </is>
      </c>
      <c r="B21" s="6" t="n">
        <v>0.3799</v>
      </c>
      <c r="C21" s="6" t="n">
        <v>0.1451</v>
      </c>
      <c r="D21" s="6" t="n">
        <v>0.1236</v>
      </c>
    </row>
    <row r="22">
      <c r="A22" s="4" t="inlineStr">
        <is>
          <t>NACC2 Index: Dow Jones U.S. Total Stock Market Float Adjusted Index</t>
        </is>
      </c>
      <c r="B22" s="4" t="inlineStr">
        <is>
          <t xml:space="preserve"> </t>
        </is>
      </c>
      <c r="C22" s="4" t="inlineStr">
        <is>
          <t xml:space="preserve"> </t>
        </is>
      </c>
      <c r="D22" s="4" t="inlineStr">
        <is>
          <t xml:space="preserve"> </t>
        </is>
      </c>
    </row>
    <row r="23">
      <c r="A23" s="3" t="inlineStr">
        <is>
          <t>Average Annual Return [Line Items]</t>
        </is>
      </c>
      <c r="B23" s="4" t="inlineStr">
        <is>
          <t xml:space="preserve"> </t>
        </is>
      </c>
      <c r="C23" s="4" t="inlineStr">
        <is>
          <t xml:space="preserve"> </t>
        </is>
      </c>
      <c r="D23" s="4" t="inlineStr">
        <is>
          <t xml:space="preserve"> </t>
        </is>
      </c>
    </row>
    <row r="24">
      <c r="A24" s="4" t="inlineStr">
        <is>
          <t>Line Graph and Table Measure Name</t>
        </is>
      </c>
      <c r="B24" s="4" t="inlineStr">
        <is>
          <t>Dow Jones U.S. Total Stock Market Float Adjusted Index</t>
        </is>
      </c>
      <c r="C24" s="4" t="inlineStr">
        <is>
          <t xml:space="preserve"> </t>
        </is>
      </c>
      <c r="D24" s="4" t="inlineStr">
        <is>
          <t xml:space="preserve"> </t>
        </is>
      </c>
    </row>
    <row r="25">
      <c r="A25" s="4" t="inlineStr">
        <is>
          <t>Average Annual Return, Percent</t>
        </is>
      </c>
      <c r="B25" s="6" t="n">
        <v>0.3799</v>
      </c>
      <c r="C25" s="6" t="n">
        <v>0.1451</v>
      </c>
      <c r="D25" s="6" t="n">
        <v>0.123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42" customWidth="1" min="1" max="1"/>
    <col width="14" customWidth="1" min="2" max="2"/>
  </cols>
  <sheetData>
    <row r="1">
      <c r="A1" s="1" t="inlineStr">
        <is>
          <t>Shareholder Report, Holdings (Details)</t>
        </is>
      </c>
      <c r="B1" s="2" t="inlineStr">
        <is>
          <t>Oct. 31, 2024</t>
        </is>
      </c>
    </row>
    <row r="2">
      <c r="A2" s="4" t="inlineStr">
        <is>
          <t>C000007082 | Sector Other Line</t>
        </is>
      </c>
      <c r="B2" s="4" t="inlineStr">
        <is>
          <t xml:space="preserve"> </t>
        </is>
      </c>
    </row>
    <row r="3">
      <c r="A3" s="3" t="inlineStr">
        <is>
          <t>Holdings [Line Items]</t>
        </is>
      </c>
      <c r="B3" s="4" t="inlineStr">
        <is>
          <t xml:space="preserve"> </t>
        </is>
      </c>
    </row>
    <row r="4">
      <c r="A4" s="4" t="inlineStr">
        <is>
          <t>Percent of Net Asset Value</t>
        </is>
      </c>
      <c r="B4" s="6" t="n">
        <v>0.023</v>
      </c>
    </row>
    <row r="5">
      <c r="A5" s="4" t="inlineStr">
        <is>
          <t>C000007082 | SectorCommunication Services</t>
        </is>
      </c>
      <c r="B5" s="4" t="inlineStr">
        <is>
          <t xml:space="preserve"> </t>
        </is>
      </c>
    </row>
    <row r="6">
      <c r="A6" s="3" t="inlineStr">
        <is>
          <t>Holdings [Line Items]</t>
        </is>
      </c>
      <c r="B6" s="4" t="inlineStr">
        <is>
          <t xml:space="preserve"> </t>
        </is>
      </c>
    </row>
    <row r="7">
      <c r="A7" s="4" t="inlineStr">
        <is>
          <t>Percent of Net Asset Value</t>
        </is>
      </c>
      <c r="B7" s="6" t="n">
        <v>0.037</v>
      </c>
    </row>
    <row r="8">
      <c r="A8" s="4" t="inlineStr">
        <is>
          <t>C000007082 | SectorConsumer Discretionary</t>
        </is>
      </c>
      <c r="B8" s="4" t="inlineStr">
        <is>
          <t xml:space="preserve"> </t>
        </is>
      </c>
    </row>
    <row r="9">
      <c r="A9" s="3" t="inlineStr">
        <is>
          <t>Holdings [Line Items]</t>
        </is>
      </c>
      <c r="B9" s="4" t="inlineStr">
        <is>
          <t xml:space="preserve"> </t>
        </is>
      </c>
    </row>
    <row r="10">
      <c r="A10" s="4" t="inlineStr">
        <is>
          <t>Percent of Net Asset Value</t>
        </is>
      </c>
      <c r="B10" s="6" t="n">
        <v>0.099</v>
      </c>
    </row>
    <row r="11">
      <c r="A11" s="4" t="inlineStr">
        <is>
          <t>C000007082 | SectorConsumer Staples</t>
        </is>
      </c>
      <c r="B11" s="4" t="inlineStr">
        <is>
          <t xml:space="preserve"> </t>
        </is>
      </c>
    </row>
    <row r="12">
      <c r="A12" s="3" t="inlineStr">
        <is>
          <t>Holdings [Line Items]</t>
        </is>
      </c>
      <c r="B12" s="4" t="inlineStr">
        <is>
          <t xml:space="preserve"> </t>
        </is>
      </c>
    </row>
    <row r="13">
      <c r="A13" s="4" t="inlineStr">
        <is>
          <t>Percent of Net Asset Value</t>
        </is>
      </c>
      <c r="B13" s="8" t="n">
        <v>0.03</v>
      </c>
    </row>
    <row r="14">
      <c r="A14" s="4" t="inlineStr">
        <is>
          <t>C000007082 | SectorEnergy</t>
        </is>
      </c>
      <c r="B14" s="4" t="inlineStr">
        <is>
          <t xml:space="preserve"> </t>
        </is>
      </c>
    </row>
    <row r="15">
      <c r="A15" s="3" t="inlineStr">
        <is>
          <t>Holdings [Line Items]</t>
        </is>
      </c>
      <c r="B15" s="4" t="inlineStr">
        <is>
          <t xml:space="preserve"> </t>
        </is>
      </c>
    </row>
    <row r="16">
      <c r="A16" s="4" t="inlineStr">
        <is>
          <t>Percent of Net Asset Value</t>
        </is>
      </c>
      <c r="B16" s="6" t="n">
        <v>0.042</v>
      </c>
    </row>
    <row r="17">
      <c r="A17" s="4" t="inlineStr">
        <is>
          <t>C000007082 | SectorFinancials</t>
        </is>
      </c>
      <c r="B17" s="4" t="inlineStr">
        <is>
          <t xml:space="preserve"> </t>
        </is>
      </c>
    </row>
    <row r="18">
      <c r="A18" s="3" t="inlineStr">
        <is>
          <t>Holdings [Line Items]</t>
        </is>
      </c>
      <c r="B18" s="4" t="inlineStr">
        <is>
          <t xml:space="preserve"> </t>
        </is>
      </c>
    </row>
    <row r="19">
      <c r="A19" s="4" t="inlineStr">
        <is>
          <t>Percent of Net Asset Value</t>
        </is>
      </c>
      <c r="B19" s="6" t="n">
        <v>0.116</v>
      </c>
    </row>
    <row r="20">
      <c r="A20" s="4" t="inlineStr">
        <is>
          <t>C000007082 | SectorHealth Care</t>
        </is>
      </c>
      <c r="B20" s="4" t="inlineStr">
        <is>
          <t xml:space="preserve"> </t>
        </is>
      </c>
    </row>
    <row r="21">
      <c r="A21" s="3" t="inlineStr">
        <is>
          <t>Holdings [Line Items]</t>
        </is>
      </c>
      <c r="B21" s="4" t="inlineStr">
        <is>
          <t xml:space="preserve"> </t>
        </is>
      </c>
    </row>
    <row r="22">
      <c r="A22" s="4" t="inlineStr">
        <is>
          <t>Percent of Net Asset Value</t>
        </is>
      </c>
      <c r="B22" s="6" t="n">
        <v>0.197</v>
      </c>
    </row>
    <row r="23">
      <c r="A23" s="4" t="inlineStr">
        <is>
          <t>C000007082 | SectorIndustrials</t>
        </is>
      </c>
      <c r="B23" s="4" t="inlineStr">
        <is>
          <t xml:space="preserve"> </t>
        </is>
      </c>
    </row>
    <row r="24">
      <c r="A24" s="3" t="inlineStr">
        <is>
          <t>Holdings [Line Items]</t>
        </is>
      </c>
      <c r="B24" s="4" t="inlineStr">
        <is>
          <t xml:space="preserve"> </t>
        </is>
      </c>
    </row>
    <row r="25">
      <c r="A25" s="4" t="inlineStr">
        <is>
          <t>Percent of Net Asset Value</t>
        </is>
      </c>
      <c r="B25" s="6" t="n">
        <v>0.207</v>
      </c>
    </row>
    <row r="26">
      <c r="A26" s="4" t="inlineStr">
        <is>
          <t>C000007082 | SectorInformation Technology</t>
        </is>
      </c>
      <c r="B26" s="4" t="inlineStr">
        <is>
          <t xml:space="preserve"> </t>
        </is>
      </c>
    </row>
    <row r="27">
      <c r="A27" s="3" t="inlineStr">
        <is>
          <t>Holdings [Line Items]</t>
        </is>
      </c>
      <c r="B27" s="4" t="inlineStr">
        <is>
          <t xml:space="preserve"> </t>
        </is>
      </c>
    </row>
    <row r="28">
      <c r="A28" s="4" t="inlineStr">
        <is>
          <t>Percent of Net Asset Value</t>
        </is>
      </c>
      <c r="B28" s="8" t="n">
        <v>0.17</v>
      </c>
    </row>
    <row r="29">
      <c r="A29" s="4" t="inlineStr">
        <is>
          <t>C000007082 | SectorMaterials</t>
        </is>
      </c>
      <c r="B29" s="4" t="inlineStr">
        <is>
          <t xml:space="preserve"> </t>
        </is>
      </c>
    </row>
    <row r="30">
      <c r="A30" s="3" t="inlineStr">
        <is>
          <t>Holdings [Line Items]</t>
        </is>
      </c>
      <c r="B30" s="4" t="inlineStr">
        <is>
          <t xml:space="preserve"> </t>
        </is>
      </c>
    </row>
    <row r="31">
      <c r="A31" s="4" t="inlineStr">
        <is>
          <t>Percent of Net Asset Value</t>
        </is>
      </c>
      <c r="B31" s="6" t="n">
        <v>0.032</v>
      </c>
    </row>
    <row r="32">
      <c r="A32" s="4" t="inlineStr">
        <is>
          <t>C000007082 | SectorOther</t>
        </is>
      </c>
      <c r="B32" s="4" t="inlineStr">
        <is>
          <t xml:space="preserve"> </t>
        </is>
      </c>
    </row>
    <row r="33">
      <c r="A33" s="3" t="inlineStr">
        <is>
          <t>Holdings [Line Items]</t>
        </is>
      </c>
      <c r="B33" s="4" t="inlineStr">
        <is>
          <t xml:space="preserve"> </t>
        </is>
      </c>
    </row>
    <row r="34">
      <c r="A34" s="4" t="inlineStr">
        <is>
          <t>Percent of Net Asset Value</t>
        </is>
      </c>
      <c r="B34" s="6" t="n">
        <v>0.008999999999999999</v>
      </c>
    </row>
    <row r="35">
      <c r="A35" s="4" t="inlineStr">
        <is>
          <t>C000007082 | SectorReal Estate</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C000007082 | SectorUtilities</t>
        </is>
      </c>
      <c r="B38" s="4" t="inlineStr">
        <is>
          <t xml:space="preserve"> </t>
        </is>
      </c>
    </row>
    <row r="39">
      <c r="A39" s="3" t="inlineStr">
        <is>
          <t>Holdings [Line Items]</t>
        </is>
      </c>
      <c r="B39" s="4" t="inlineStr">
        <is>
          <t xml:space="preserve"> </t>
        </is>
      </c>
    </row>
    <row r="40">
      <c r="A40" s="4" t="inlineStr">
        <is>
          <t>Percent of Net Asset Value</t>
        </is>
      </c>
      <c r="B40" s="6" t="n">
        <v>0.006</v>
      </c>
    </row>
    <row r="41">
      <c r="A41" s="4" t="inlineStr">
        <is>
          <t>C000007081 | Sector Other Line</t>
        </is>
      </c>
      <c r="B41" s="4" t="inlineStr">
        <is>
          <t xml:space="preserve"> </t>
        </is>
      </c>
    </row>
    <row r="42">
      <c r="A42" s="3" t="inlineStr">
        <is>
          <t>Holdings [Line Items]</t>
        </is>
      </c>
      <c r="B42" s="4" t="inlineStr">
        <is>
          <t xml:space="preserve"> </t>
        </is>
      </c>
    </row>
    <row r="43">
      <c r="A43" s="4" t="inlineStr">
        <is>
          <t>Percent of Net Asset Value</t>
        </is>
      </c>
      <c r="B43" s="6" t="n">
        <v>0.023</v>
      </c>
    </row>
    <row r="44">
      <c r="A44" s="4" t="inlineStr">
        <is>
          <t>C000007081 | SectorCommunication Services</t>
        </is>
      </c>
      <c r="B44" s="4" t="inlineStr">
        <is>
          <t xml:space="preserve"> </t>
        </is>
      </c>
    </row>
    <row r="45">
      <c r="A45" s="3" t="inlineStr">
        <is>
          <t>Holdings [Line Items]</t>
        </is>
      </c>
      <c r="B45" s="4" t="inlineStr">
        <is>
          <t xml:space="preserve"> </t>
        </is>
      </c>
    </row>
    <row r="46">
      <c r="A46" s="4" t="inlineStr">
        <is>
          <t>Percent of Net Asset Value</t>
        </is>
      </c>
      <c r="B46" s="6" t="n">
        <v>0.037</v>
      </c>
    </row>
    <row r="47">
      <c r="A47" s="4" t="inlineStr">
        <is>
          <t>C000007081 | SectorConsumer Discretionary</t>
        </is>
      </c>
      <c r="B47" s="4" t="inlineStr">
        <is>
          <t xml:space="preserve"> </t>
        </is>
      </c>
    </row>
    <row r="48">
      <c r="A48" s="3" t="inlineStr">
        <is>
          <t>Holdings [Line Items]</t>
        </is>
      </c>
      <c r="B48" s="4" t="inlineStr">
        <is>
          <t xml:space="preserve"> </t>
        </is>
      </c>
    </row>
    <row r="49">
      <c r="A49" s="4" t="inlineStr">
        <is>
          <t>Percent of Net Asset Value</t>
        </is>
      </c>
      <c r="B49" s="6" t="n">
        <v>0.099</v>
      </c>
    </row>
    <row r="50">
      <c r="A50" s="4" t="inlineStr">
        <is>
          <t>C000007081 | SectorConsumer Staples</t>
        </is>
      </c>
      <c r="B50" s="4" t="inlineStr">
        <is>
          <t xml:space="preserve"> </t>
        </is>
      </c>
    </row>
    <row r="51">
      <c r="A51" s="3" t="inlineStr">
        <is>
          <t>Holdings [Line Items]</t>
        </is>
      </c>
      <c r="B51" s="4" t="inlineStr">
        <is>
          <t xml:space="preserve"> </t>
        </is>
      </c>
    </row>
    <row r="52">
      <c r="A52" s="4" t="inlineStr">
        <is>
          <t>Percent of Net Asset Value</t>
        </is>
      </c>
      <c r="B52" s="8" t="n">
        <v>0.03</v>
      </c>
    </row>
    <row r="53">
      <c r="A53" s="4" t="inlineStr">
        <is>
          <t>C000007081 | SectorEnergy</t>
        </is>
      </c>
      <c r="B53" s="4" t="inlineStr">
        <is>
          <t xml:space="preserve"> </t>
        </is>
      </c>
    </row>
    <row r="54">
      <c r="A54" s="3" t="inlineStr">
        <is>
          <t>Holdings [Line Items]</t>
        </is>
      </c>
      <c r="B54" s="4" t="inlineStr">
        <is>
          <t xml:space="preserve"> </t>
        </is>
      </c>
    </row>
    <row r="55">
      <c r="A55" s="4" t="inlineStr">
        <is>
          <t>Percent of Net Asset Value</t>
        </is>
      </c>
      <c r="B55" s="6" t="n">
        <v>0.042</v>
      </c>
    </row>
    <row r="56">
      <c r="A56" s="4" t="inlineStr">
        <is>
          <t>C000007081 | SectorFinancials</t>
        </is>
      </c>
      <c r="B56" s="4" t="inlineStr">
        <is>
          <t xml:space="preserve"> </t>
        </is>
      </c>
    </row>
    <row r="57">
      <c r="A57" s="3" t="inlineStr">
        <is>
          <t>Holdings [Line Items]</t>
        </is>
      </c>
      <c r="B57" s="4" t="inlineStr">
        <is>
          <t xml:space="preserve"> </t>
        </is>
      </c>
    </row>
    <row r="58">
      <c r="A58" s="4" t="inlineStr">
        <is>
          <t>Percent of Net Asset Value</t>
        </is>
      </c>
      <c r="B58" s="6" t="n">
        <v>0.116</v>
      </c>
    </row>
    <row r="59">
      <c r="A59" s="4" t="inlineStr">
        <is>
          <t>C000007081 | SectorHealth Care</t>
        </is>
      </c>
      <c r="B59" s="4" t="inlineStr">
        <is>
          <t xml:space="preserve"> </t>
        </is>
      </c>
    </row>
    <row r="60">
      <c r="A60" s="3" t="inlineStr">
        <is>
          <t>Holdings [Line Items]</t>
        </is>
      </c>
      <c r="B60" s="4" t="inlineStr">
        <is>
          <t xml:space="preserve"> </t>
        </is>
      </c>
    </row>
    <row r="61">
      <c r="A61" s="4" t="inlineStr">
        <is>
          <t>Percent of Net Asset Value</t>
        </is>
      </c>
      <c r="B61" s="6" t="n">
        <v>0.197</v>
      </c>
    </row>
    <row r="62">
      <c r="A62" s="4" t="inlineStr">
        <is>
          <t>C000007081 | SectorIndustrials</t>
        </is>
      </c>
      <c r="B62" s="4" t="inlineStr">
        <is>
          <t xml:space="preserve"> </t>
        </is>
      </c>
    </row>
    <row r="63">
      <c r="A63" s="3" t="inlineStr">
        <is>
          <t>Holdings [Line Items]</t>
        </is>
      </c>
      <c r="B63" s="4" t="inlineStr">
        <is>
          <t xml:space="preserve"> </t>
        </is>
      </c>
    </row>
    <row r="64">
      <c r="A64" s="4" t="inlineStr">
        <is>
          <t>Percent of Net Asset Value</t>
        </is>
      </c>
      <c r="B64" s="6" t="n">
        <v>0.207</v>
      </c>
    </row>
    <row r="65">
      <c r="A65" s="4" t="inlineStr">
        <is>
          <t>C000007081 | SectorInformation Technology</t>
        </is>
      </c>
      <c r="B65" s="4" t="inlineStr">
        <is>
          <t xml:space="preserve"> </t>
        </is>
      </c>
    </row>
    <row r="66">
      <c r="A66" s="3" t="inlineStr">
        <is>
          <t>Holdings [Line Items]</t>
        </is>
      </c>
      <c r="B66" s="4" t="inlineStr">
        <is>
          <t xml:space="preserve"> </t>
        </is>
      </c>
    </row>
    <row r="67">
      <c r="A67" s="4" t="inlineStr">
        <is>
          <t>Percent of Net Asset Value</t>
        </is>
      </c>
      <c r="B67" s="8" t="n">
        <v>0.17</v>
      </c>
    </row>
    <row r="68">
      <c r="A68" s="4" t="inlineStr">
        <is>
          <t>C000007081 | SectorMaterials</t>
        </is>
      </c>
      <c r="B68" s="4" t="inlineStr">
        <is>
          <t xml:space="preserve"> </t>
        </is>
      </c>
    </row>
    <row r="69">
      <c r="A69" s="3" t="inlineStr">
        <is>
          <t>Holdings [Line Items]</t>
        </is>
      </c>
      <c r="B69" s="4" t="inlineStr">
        <is>
          <t xml:space="preserve"> </t>
        </is>
      </c>
    </row>
    <row r="70">
      <c r="A70" s="4" t="inlineStr">
        <is>
          <t>Percent of Net Asset Value</t>
        </is>
      </c>
      <c r="B70" s="6" t="n">
        <v>0.032</v>
      </c>
    </row>
    <row r="71">
      <c r="A71" s="4" t="inlineStr">
        <is>
          <t>C000007081 | SectorOther</t>
        </is>
      </c>
      <c r="B71" s="4" t="inlineStr">
        <is>
          <t xml:space="preserve"> </t>
        </is>
      </c>
    </row>
    <row r="72">
      <c r="A72" s="3" t="inlineStr">
        <is>
          <t>Holdings [Line Items]</t>
        </is>
      </c>
      <c r="B72" s="4" t="inlineStr">
        <is>
          <t xml:space="preserve"> </t>
        </is>
      </c>
    </row>
    <row r="73">
      <c r="A73" s="4" t="inlineStr">
        <is>
          <t>Percent of Net Asset Value</t>
        </is>
      </c>
      <c r="B73" s="6" t="n">
        <v>0.008999999999999999</v>
      </c>
    </row>
    <row r="74">
      <c r="A74" s="4" t="inlineStr">
        <is>
          <t>C000007081 | SectorReal Estate</t>
        </is>
      </c>
      <c r="B74" s="4" t="inlineStr">
        <is>
          <t xml:space="preserve"> </t>
        </is>
      </c>
    </row>
    <row r="75">
      <c r="A75" s="3" t="inlineStr">
        <is>
          <t>Holdings [Line Items]</t>
        </is>
      </c>
      <c r="B75" s="4" t="inlineStr">
        <is>
          <t xml:space="preserve"> </t>
        </is>
      </c>
    </row>
    <row r="76">
      <c r="A76" s="4" t="inlineStr">
        <is>
          <t>Percent of Net Asset Value</t>
        </is>
      </c>
      <c r="B76" s="6" t="n">
        <v>0.032</v>
      </c>
    </row>
    <row r="77">
      <c r="A77" s="4" t="inlineStr">
        <is>
          <t>C000007081 | SectorUtilities</t>
        </is>
      </c>
      <c r="B77" s="4" t="inlineStr">
        <is>
          <t xml:space="preserve"> </t>
        </is>
      </c>
    </row>
    <row r="78">
      <c r="A78" s="3" t="inlineStr">
        <is>
          <t>Holdings [Line Items]</t>
        </is>
      </c>
      <c r="B78" s="4" t="inlineStr">
        <is>
          <t xml:space="preserve"> </t>
        </is>
      </c>
    </row>
    <row r="79">
      <c r="A79" s="4" t="inlineStr">
        <is>
          <t>Percent of Net Asset Value</t>
        </is>
      </c>
      <c r="B79"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07:37Z</dcterms:created>
  <dcterms:modified xmlns:dcterms="http://purl.org/dc/terms/" xmlns:xsi="http://www.w3.org/2001/XMLSchema-instance" xsi:type="dcterms:W3CDTF">2025-01-03T17:07:37Z</dcterms:modified>
</cp:coreProperties>
</file>